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Var" sheetId="2" r:id="rId2"/>
    <s:sheet name="Risk_Return Detail Data- Ivy V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Apr. 29,
		2016</t>
  </si>
  <si>
    <t>Apr. 29, 2016</t>
  </si>
  <si>
    <t xml:space="preserve">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Core Equity Ivy VIP Core Equity Ivy Funds VIP Dividend Opportunities Ivy VIP Dividend Opportunities Ivy Funds VIP Growth Ivy VIP Growth Ivy Funds VIP Micro Cap Growth Ivy VIP Micro Cap Growth Ivy Funds VIP Mid Cap Growth Ivy VIP Mid Cap Growth Ivy Funds VIP Small Cap Growth Ivy VIP Small Cap Growth Ivy Funds VIP Small Cap Value Ivy VIP Small Cap Value Ivy Funds VIP Value Ivy VIP Value Ivy Funds VIP Bond Ivy VIP Bond Ivy Funds VIP Global Bond Ivy VIP Global Bond Ivy Funds VIP High Income Ivy VIP High Income Ivy Funds VIP Limited-Term Bond Ivy VIP Limited-Term Bond Ivy Funds VIP Global Growth Ivy VIP Global Growth Ivy Funds VIP International Core Equity Ivy VIP International Core Equity Ivy Funds VIP Asset Strategy Ivy VIP Asset Strategy Ivy Funds VIP Balanced Ivy VIP Balanced Ivy Funds VIP Energy Ivy VIP Energy Ivy Funds VIP Global Natural Resources Ivy VIP Global Natural Resources Ivy Funds VIP Real Estate Securities Ivy VIP Real Estate Securities Ivy Funds VIP Science and Technology Ivy VIP Science and Technology Ivy Funds VIP Money Market Ivy VIP Money Market Ivy Funds VIP Pathfinder Aggressive Ivy VIP Pathfinder Aggressive Ivy Funds VIP Pathfinder Moderately Aggressive Ivy VIP Pathfinder Moderately Aggressive Ivy Funds VIP Pathfinder Moderate Ivy VIP Pathfinder Moderate Ivy Funds VIP Pathfinder Moderately Conservative Ivy VIP Pathfinder Moderately Conservative Ivy Funds VIP Pathfinder Conservative Ivy VIP Pathfinder Conservative Ivy Funds VIP Pathfinder Moderate  Managed Volatility Ivy VIP Pathfinder Moderate  Managed Volatility Ivy Funds VIP Pathfinder Moderately Aggressive  Managed Volatility Ivy VIP Pathfinder Moderately Aggressive  Managed Volatility Ivy Funds VIP Pathfinder Moderately Conservative  Managed Volatility Ivy VIP Pathfinder Moderately Conservative  Managed Volatility Other Changes Effective October 1, 2016, the following replaces the “Annual Portfolio Operating Expenses” table in the “Fees and Expenses” section for Ivy VIP Core Equity: Annual Portfolio Operating Expenses (expenses that you pay each year as a % of the value of your investment) Management Fees 0.70% Distribution and Service (12b-1) Fees 0.25% Other Expenses 0.05% Total Annual Portfolio Operating Expenses 1.00% Fee Waiver and/or Expense Reimbursement 1 0.05% Total Annual Portfolio Operating Expenses After Fee Waiver and/or Expense Reimbursement 0.95%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0.95%. Prior to that date, the expense limitation may not be terminated without the consent of the Board of Trustees. Effective October 1, 2016, the following replaces the “Example” section for Ivy VIP Core Equity: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97 $ 313 $ 548 $ 1,220 Effective October 1, 2016, the following replaces the “Annual Portfolio Operating Expenses” table in the “Fees and Expenses” section for Ivy VIP Small Cap Growth: Annual Portfolio Operating Expenses (expenses that you pay each year as a % of the value of your investment) Management Fees 0.85% Distribution and Service (12b-1) Fees 0.25% Other Expenses 0.05% Total Annual Portfolio Operating Expenses 1.15% Fee Waiver and/or Expense Reimbursement 1 0.01% Total Annual Portfolio Operating Expenses After Fee Waiver and/or Expense Reimbursement 1.14%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1.14%. Prior to that date, the expense limitation may not be terminated without the consent of the Board of Trustees. Effective October 1, 2016, the following replaces the “Example” section for Ivy VIP Small Cap Growth: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116 $ 364 $ 632 $ 1,397 Effective October 1, 2016, the following replaces the “Annual Portfolio Operating Expenses” table in the “Fees and Expenses” section for Ivy VIP Global Growth: Annual Portfolio Operating Expenses (expenses that you pay each year as a % of the value of your investment) Management Fees 0.85% Distribution and Service (12b-1) Fees 0.25% Other Expenses 0.07% Total Annual Portfolio Operating Expenses 1.17% Fee Waiver and/or Expense Reimbursement 1 0.04% Total Annual Portfolio Operating Expenses After Fee Waiver and/or Expense Reimbursement 1.13%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1.13%. Prior to that date, the expense limitation may not be terminated without the consent of the Board of Trustees. Effective October 1, 2016, the following replaces the “Example” section for Ivy VIP Global Growth: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115 $ 368 $ 640 $ 1,417 </t>
  </si>
  <si>
    <t>Supplement [Text Block]</t>
  </si>
  <si>
    <t>ifvip_SupplementTextBlock</t>
  </si>
  <si>
    <t>Ivy VIP Core Equity</t>
  </si>
  <si>
    <t xml:space="preserve">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Core Equity Ivy VIP Core Equity Other Changes Effective October 1, 2016, the following replaces the “Annual Portfolio Operating Expenses” table in the “Fees and Expenses” section for Ivy VIP Core Equity: Annual Portfolio Operating Expenses (expenses that you pay each year as a % of the value of your investment) Management Fees 0.70% Distribution and Service (12b-1) Fees 0.25% Other Expenses 0.05% Total Annual Portfolio Operating Expenses 1.00% Fee Waiver and/or Expense Reimbursement 1 0.05% Total Annual Portfolio Operating Expenses After Fee Waiver and/or Expense Reimbursement 0.95%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0.95%. Prior to that date, the expense limitation may not be terminated without the consent of the Board of Trustees. Effective October 1, 2016, the following replaces the “Example” section for Ivy VIP Core Equity: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97 $ 313 $ 548 $ 1,220 </t>
  </si>
  <si>
    <t>Ivy VIP Dividend Opportunities</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Dividend Opportunities Ivy VIP Dividend Opportunities</t>
  </si>
  <si>
    <t>Ivy VIP Growth</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Growth Ivy VIP Growth</t>
  </si>
  <si>
    <t>Ivy VIP Micro Cap Growth</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Micro Cap Growth Ivy VIP Micro Cap Growth</t>
  </si>
  <si>
    <t>Ivy VIP Mid Cap Growth</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Mid Cap Growth Ivy VIP Mid Cap Growth</t>
  </si>
  <si>
    <t>Ivy VIP Small Cap Growth</t>
  </si>
  <si>
    <t xml:space="preserve">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Small Cap Growth Ivy VIP Small Cap Growth Other Changes Effective October 1, 2016, the following replaces the “Annual Portfolio Operating Expenses” table in the “Fees and Expenses” section for Ivy VIP Small Cap Growth: Annual Portfolio Operating Expenses (expenses that you pay each year as a % of the value of your investment) Management Fees 0.85% Distribution and Service (12b-1) Fees 0.25% Other Expenses 0.05% Total Annual Portfolio Operating Expenses 1.15% Fee Waiver and/or Expense Reimbursement 1 0.01% Total Annual Portfolio Operating Expenses After Fee Waiver and/or Expense Reimbursement 1.14%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1.14%. Prior to that date, the expense limitation may not be terminated without the consent of the Board of Trustees. Effective October 1, 2016, the following replaces the “Example” section for Ivy VIP Small Cap Growth: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116 $ 364 $ 632 $ 1,397 </t>
  </si>
  <si>
    <t>Ivy VIP Small Cap Valu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Small Cap Value Ivy VIP Small Cap Value</t>
  </si>
  <si>
    <t>Ivy VIP Valu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Value Ivy VIP Value</t>
  </si>
  <si>
    <t>Ivy VIP Bond</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Bond Ivy VIP Bond</t>
  </si>
  <si>
    <t>Ivy VIP Global Bond</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Global Bond Ivy VIP Global Bond</t>
  </si>
  <si>
    <t>Ivy VIP High Incom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High Income Ivy VIP High Income</t>
  </si>
  <si>
    <t>Ivy VIP Limited-Term Bond</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Limited-Term Bond Ivy VIP Limited-Term Bond</t>
  </si>
  <si>
    <t>Ivy VIP Global Growth</t>
  </si>
  <si>
    <t xml:space="preserve">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Global Growth Ivy VIP Global Growth Other Changes Effective October 1, 2016, the following replaces the “Annual Portfolio Operating Expenses” table in the “Fees and Expenses” section for Ivy VIP Global Growth: Annual Portfolio Operating Expenses (expenses that you pay each year as a % of the value of your investment) Management Fees 0.85% Distribution and Service (12b-1) Fees 0.25% Other Expenses 0.07% Total Annual Portfolio Operating Expenses 1.17% Fee Waiver and/or Expense Reimbursement 1 0.04% Total Annual Portfolio Operating Expenses After Fee Waiver and/or Expense Reimbursement 1.13% 1 Through April 30, 2018, Ivy Investment Management Company (IICO), the Portfolio’s investment manager, Ivy Distributors, Inc. (IDI), the Portfolio’s distributor, and/or Waddell &amp; Reed Services Company, doing business as WI Services Company (WISC), the Portfolio’s transfer agent, have contractually agreed to reimburse sufficient management fees, 12b-1 fees and/or shareholder servicing fees to cap the total annual ordinary portfolio operating expenses (which would exclude interest, taxes, brokerage commissions, acquired fund fees and expenses and extraordinary expenses, if any) at 1.13%. Prior to that date, the expense limitation may not be terminated without the consent of the Board of Trustees. Effective October 1, 2016, the following replaces the “Example” section for Ivy VIP Global Growth: Example This example is intended to help you compare the cost of investing in the shares of the Portfolio with the cost of investing in other portfolios. This example does not reflect any fees and expenses imposed under the Policies The example assumes that you invest $10,000 in the shares of the Portfolio for the time periods indicated. The example also assumes that your investment has a 5% return each year, that the Portfolio’s operating expenses remain the same and that expenses were capped for the period indicated above. The costs are the same for each time period if you continue to hold your shares or if you redeem all of your shares at the end of those periods. Although your actual costs may be higher or lower, based on these assumptions, your costs would be: 1 Year 3 Years 5 Years 10 Years $115 $ 368 $ 640 $ 1,417 </t>
  </si>
  <si>
    <t>Ivy VIP International Core Equit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International Core Equity Ivy VIP International Core Equity</t>
  </si>
  <si>
    <t>Ivy VIP Asset Strateg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Asset Strategy Ivy VIP Asset Strategy</t>
  </si>
  <si>
    <t>Ivy VIP Balanced</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Balanced Ivy VIP Balanced</t>
  </si>
  <si>
    <t>Ivy VIP Energ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Energy Ivy VIP Energy</t>
  </si>
  <si>
    <t>Ivy VIP Global Natural Resources</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Global Natural Resources Ivy VIP Global Natural Resources</t>
  </si>
  <si>
    <t>Ivy VIP Real Estate Securities</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Real Estate Securities Ivy VIP Real Estate Securities</t>
  </si>
  <si>
    <t>Ivy VIP Science and Technolog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Science and Technology Ivy VIP Science and Technology</t>
  </si>
  <si>
    <t>Ivy VIP Money Market</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Money Market Ivy VIP Money Market</t>
  </si>
  <si>
    <t>Ivy VIP Pathfinder Aggressiv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Aggressive Ivy VIP Pathfinder Aggressive</t>
  </si>
  <si>
    <t>Ivy VIP Pathfinder Moderately Aggressiv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ly Aggressive Ivy VIP Pathfinder Moderately Aggressive</t>
  </si>
  <si>
    <t>Ivy VIP Pathfinder Moderat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 Ivy VIP Pathfinder Moderate</t>
  </si>
  <si>
    <t>Ivy VIP Pathfinder Moderately Conservativ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ly Conservative Ivy VIP Pathfinder Moderately Conservative</t>
  </si>
  <si>
    <t>Ivy VIP Pathfinder Conservative</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Conservative Ivy VIP Pathfinder Conservative</t>
  </si>
  <si>
    <t>Ivy VIP Pathfinder Moderate - Managed Volatilit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  Managed Volatility Ivy VIP Pathfinder Moderate  Managed Volatility</t>
  </si>
  <si>
    <t>Ivy VIP Pathfinder Moderately Aggressive - Managed Volatilit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ly Aggressive  Managed Volatility Ivy VIP Pathfinder Moderately Aggressive  Managed Volatility</t>
  </si>
  <si>
    <t>Ivy VIP Pathfinder Moderately Conservative - Managed Volatility</t>
  </si>
  <si>
    <t>Ivy Funds Variable Insurance Portfolios Supplement dated September 30, 2016 to the Ivy Funds Variable Insurance Portfolios Prospectus dated April 29, 2016 as supplemented June 8, 2016 The following information supplements and supersedes any contrary information in the prospectus: Investment Adviser Change Ivy Investment Management Company (IICO), an affiliate of Waddell &amp; Reed Investment Management Company (WRIMCO), has entered into investment management agreements to provide investment advisory services to each series (Portfolios) of the Ivy Funds Variable Insurance Portfolios (Trust) and WRIMCO has terminated its investment management agreements with the Trust. IICO also has entered into investment subadvisory agreements with Advantus Capital Management, Inc. (Advantus) with respect to certain Portfolios and WRIMCO has terminated its investment subadvisory agreements with Advantus. The investment professionals of WRIMCO who previously provided services to the Portfolios under the investment management agreements will continue to provide the same services, except that they will provide those services in their capacities as investment professionals of IICO. There will be no change in the investment processes currently employed by any Portfolio, the nature or level of services provided to any Portfolio, or the fees any Portfolio pays under the investment management agreements. In addition, the services provided by Advantus to certain Portfolios will remain unchanged. Effective immediately, all references to WRIMCO in the prospectus that refer to WRIMCO as the investment adviser to the Portfolios are replaced with IICO. Name Change Effective immediately, the name of Ivy Funds Variable Insurance Portfolios is changed to Ivy Variable Insurance Portfolios and the name of each Portfolio is changed as set forth below. Old Series Name New Series Name Ivy Funds VIP Pathfinder Moderately Conservative  Managed Volatility Ivy VIP Pathfinder Moderately Conservative  Managed Volatilit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1001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row spans="1:3" r="12">
      <c t="s" r="A12" s="4">
        <v>35</v>
      </c>
    </row>
    <row spans="1:3" r="13">
      <c t="s" r="A13" s="3">
        <v>3</v>
      </c>
      <c t="s" r="B13" s="4">
        <v>4</v>
      </c>
    </row>
    <row spans="1:3" r="14">
      <c t="s" r="A14" s="4">
        <v>29</v>
      </c>
      <c t="s" r="B14" s="4">
        <v>30</v>
      </c>
      <c t="s" r="C14" s="4">
        <v>36</v>
      </c>
    </row>
    <row spans="1:3" r="15">
      <c t="s" r="A15" s="4">
        <v>37</v>
      </c>
    </row>
    <row spans="1:3" r="16">
      <c t="s" r="A16" s="3">
        <v>3</v>
      </c>
      <c t="s" r="B16" s="4">
        <v>4</v>
      </c>
    </row>
    <row spans="1:3" r="17">
      <c t="s" r="A17" s="4">
        <v>29</v>
      </c>
      <c t="s" r="B17" s="4">
        <v>30</v>
      </c>
      <c t="s" r="C17" s="4">
        <v>38</v>
      </c>
    </row>
    <row spans="1:3" r="18">
      <c t="s" r="A18" s="4">
        <v>39</v>
      </c>
    </row>
    <row spans="1:3" r="19">
      <c t="s" r="A19" s="3">
        <v>3</v>
      </c>
      <c t="s" r="B19" s="4">
        <v>4</v>
      </c>
    </row>
    <row spans="1:3" r="20">
      <c t="s" r="A20" s="4">
        <v>29</v>
      </c>
      <c t="s" r="B20" s="4">
        <v>30</v>
      </c>
      <c t="s" r="C20" s="4">
        <v>40</v>
      </c>
    </row>
    <row spans="1:3" r="21">
      <c t="s" r="A21" s="4">
        <v>41</v>
      </c>
    </row>
    <row spans="1:3" r="22">
      <c t="s" r="A22" s="3">
        <v>3</v>
      </c>
      <c t="s" r="B22" s="4">
        <v>4</v>
      </c>
    </row>
    <row spans="1:3" r="23">
      <c t="s" r="A23" s="4">
        <v>29</v>
      </c>
      <c t="s" r="B23" s="4">
        <v>30</v>
      </c>
      <c t="s" r="C23" s="4">
        <v>42</v>
      </c>
    </row>
    <row spans="1:3" r="24">
      <c t="s" r="A24" s="4">
        <v>43</v>
      </c>
    </row>
    <row spans="1:3" r="25">
      <c t="s" r="A25" s="3">
        <v>3</v>
      </c>
      <c t="s" r="B25" s="4">
        <v>4</v>
      </c>
    </row>
    <row spans="1:3" r="26">
      <c t="s" r="A26" s="4">
        <v>29</v>
      </c>
      <c t="s" r="B26" s="4">
        <v>30</v>
      </c>
      <c t="s" r="C26" s="4">
        <v>44</v>
      </c>
    </row>
    <row spans="1:3" r="27">
      <c t="s" r="A27" s="4">
        <v>45</v>
      </c>
    </row>
    <row spans="1:3" r="28">
      <c t="s" r="A28" s="3">
        <v>3</v>
      </c>
      <c t="s" r="B28" s="4">
        <v>4</v>
      </c>
    </row>
    <row spans="1:3" r="29">
      <c t="s" r="A29" s="4">
        <v>29</v>
      </c>
      <c t="s" r="B29" s="4">
        <v>30</v>
      </c>
      <c t="s" r="C29" s="4">
        <v>46</v>
      </c>
    </row>
    <row spans="1:3" r="30">
      <c t="s" r="A30" s="4">
        <v>47</v>
      </c>
    </row>
    <row spans="1:3" r="31">
      <c t="s" r="A31" s="3">
        <v>3</v>
      </c>
      <c t="s" r="B31" s="4">
        <v>4</v>
      </c>
    </row>
    <row spans="1:3" r="32">
      <c t="s" r="A32" s="4">
        <v>29</v>
      </c>
      <c t="s" r="B32" s="4">
        <v>30</v>
      </c>
      <c t="s" r="C32" s="4">
        <v>48</v>
      </c>
    </row>
    <row spans="1:3" r="33">
      <c t="s" r="A33" s="4">
        <v>49</v>
      </c>
    </row>
    <row spans="1:3" r="34">
      <c t="s" r="A34" s="3">
        <v>3</v>
      </c>
      <c t="s" r="B34" s="4">
        <v>4</v>
      </c>
    </row>
    <row spans="1:3" r="35">
      <c t="s" r="A35" s="4">
        <v>29</v>
      </c>
      <c t="s" r="B35" s="4">
        <v>30</v>
      </c>
      <c t="s" r="C35" s="4">
        <v>50</v>
      </c>
    </row>
    <row spans="1:3" r="36">
      <c t="s" r="A36" s="4">
        <v>51</v>
      </c>
    </row>
    <row spans="1:3" r="37">
      <c t="s" r="A37" s="3">
        <v>3</v>
      </c>
      <c t="s" r="B37" s="4">
        <v>4</v>
      </c>
    </row>
    <row spans="1:3" r="38">
      <c t="s" r="A38" s="4">
        <v>29</v>
      </c>
      <c t="s" r="B38" s="4">
        <v>30</v>
      </c>
      <c t="s" r="C38" s="4">
        <v>52</v>
      </c>
    </row>
    <row spans="1:3" r="39">
      <c t="s" r="A39" s="4">
        <v>53</v>
      </c>
    </row>
    <row spans="1:3" r="40">
      <c t="s" r="A40" s="3">
        <v>3</v>
      </c>
      <c t="s" r="B40" s="4">
        <v>4</v>
      </c>
    </row>
    <row spans="1:3" r="41">
      <c t="s" r="A41" s="4">
        <v>29</v>
      </c>
      <c t="s" r="B41" s="4">
        <v>30</v>
      </c>
      <c t="s" r="C41" s="4">
        <v>54</v>
      </c>
    </row>
    <row spans="1:3" r="42">
      <c t="s" r="A42" s="4">
        <v>55</v>
      </c>
    </row>
    <row spans="1:3" r="43">
      <c t="s" r="A43" s="3">
        <v>3</v>
      </c>
      <c t="s" r="B43" s="4">
        <v>4</v>
      </c>
    </row>
    <row spans="1:3" r="44">
      <c t="s" r="A44" s="4">
        <v>29</v>
      </c>
      <c t="s" r="B44" s="4">
        <v>30</v>
      </c>
      <c t="s" r="C44" s="4">
        <v>56</v>
      </c>
    </row>
    <row spans="1:3" r="45">
      <c t="s" r="A45" s="4">
        <v>57</v>
      </c>
    </row>
    <row spans="1:3" r="46">
      <c t="s" r="A46" s="3">
        <v>3</v>
      </c>
      <c t="s" r="B46" s="4">
        <v>4</v>
      </c>
    </row>
    <row spans="1:3" r="47">
      <c t="s" r="A47" s="4">
        <v>29</v>
      </c>
      <c t="s" r="B47" s="4">
        <v>30</v>
      </c>
      <c t="s" r="C47" s="4">
        <v>58</v>
      </c>
    </row>
    <row spans="1:3" r="48">
      <c t="s" r="A48" s="4">
        <v>59</v>
      </c>
    </row>
    <row spans="1:3" r="49">
      <c t="s" r="A49" s="3">
        <v>3</v>
      </c>
      <c t="s" r="B49" s="4">
        <v>4</v>
      </c>
    </row>
    <row spans="1:3" r="50">
      <c t="s" r="A50" s="4">
        <v>29</v>
      </c>
      <c t="s" r="B50" s="4">
        <v>30</v>
      </c>
      <c t="s" r="C50" s="4">
        <v>60</v>
      </c>
    </row>
    <row spans="1:3" r="51">
      <c t="s" r="A51" s="4">
        <v>61</v>
      </c>
    </row>
    <row spans="1:3" r="52">
      <c t="s" r="A52" s="3">
        <v>3</v>
      </c>
      <c t="s" r="B52" s="4">
        <v>4</v>
      </c>
    </row>
    <row spans="1:3" r="53">
      <c t="s" r="A53" s="4">
        <v>29</v>
      </c>
      <c t="s" r="B53" s="4">
        <v>30</v>
      </c>
      <c t="s" r="C53" s="4">
        <v>62</v>
      </c>
    </row>
    <row spans="1:3" r="54">
      <c t="s" r="A54" s="4">
        <v>63</v>
      </c>
    </row>
    <row spans="1:3" r="55">
      <c t="s" r="A55" s="3">
        <v>3</v>
      </c>
      <c t="s" r="B55" s="4">
        <v>4</v>
      </c>
    </row>
    <row spans="1:3" r="56">
      <c t="s" r="A56" s="4">
        <v>29</v>
      </c>
      <c t="s" r="B56" s="4">
        <v>30</v>
      </c>
      <c t="s" r="C56" s="4">
        <v>64</v>
      </c>
    </row>
    <row spans="1:3" r="57">
      <c t="s" r="A57" s="4">
        <v>65</v>
      </c>
    </row>
    <row spans="1:3" r="58">
      <c t="s" r="A58" s="3">
        <v>3</v>
      </c>
      <c t="s" r="B58" s="4">
        <v>4</v>
      </c>
    </row>
    <row spans="1:3" r="59">
      <c t="s" r="A59" s="4">
        <v>29</v>
      </c>
      <c t="s" r="B59" s="4">
        <v>30</v>
      </c>
      <c t="s" r="C59" s="4">
        <v>66</v>
      </c>
    </row>
    <row spans="1:3" r="60">
      <c t="s" r="A60" s="4">
        <v>67</v>
      </c>
    </row>
    <row spans="1:3" r="61">
      <c t="s" r="A61" s="3">
        <v>3</v>
      </c>
      <c t="s" r="B61" s="4">
        <v>4</v>
      </c>
    </row>
    <row spans="1:3" r="62">
      <c t="s" r="A62" s="4">
        <v>29</v>
      </c>
      <c t="s" r="B62" s="4">
        <v>30</v>
      </c>
      <c t="s" r="C62" s="4">
        <v>68</v>
      </c>
    </row>
    <row spans="1:3" r="63">
      <c t="s" r="A63" s="4">
        <v>69</v>
      </c>
    </row>
    <row spans="1:3" r="64">
      <c t="s" r="A64" s="3">
        <v>3</v>
      </c>
      <c t="s" r="B64" s="4">
        <v>4</v>
      </c>
    </row>
    <row spans="1:3" r="65">
      <c t="s" r="A65" s="4">
        <v>29</v>
      </c>
      <c t="s" r="B65" s="4">
        <v>30</v>
      </c>
      <c t="s" r="C65" s="4">
        <v>70</v>
      </c>
    </row>
    <row spans="1:3" r="66">
      <c t="s" r="A66" s="4">
        <v>71</v>
      </c>
    </row>
    <row spans="1:3" r="67">
      <c t="s" r="A67" s="3">
        <v>3</v>
      </c>
      <c t="s" r="B67" s="4">
        <v>4</v>
      </c>
    </row>
    <row spans="1:3" r="68">
      <c t="s" r="A68" s="4">
        <v>29</v>
      </c>
      <c t="s" r="B68" s="4">
        <v>30</v>
      </c>
      <c t="s" r="C68" s="4">
        <v>72</v>
      </c>
    </row>
    <row spans="1:3" r="69">
      <c t="s" r="A69" s="4">
        <v>73</v>
      </c>
    </row>
    <row spans="1:3" r="70">
      <c t="s" r="A70" s="3">
        <v>3</v>
      </c>
      <c t="s" r="B70" s="4">
        <v>4</v>
      </c>
    </row>
    <row spans="1:3" r="71">
      <c t="s" r="A71" s="4">
        <v>29</v>
      </c>
      <c t="s" r="B71" s="4">
        <v>30</v>
      </c>
      <c t="s" r="C71" s="4">
        <v>74</v>
      </c>
    </row>
    <row spans="1:3" r="72">
      <c t="s" r="A72" s="4">
        <v>75</v>
      </c>
    </row>
    <row spans="1:3" r="73">
      <c t="s" r="A73" s="3">
        <v>3</v>
      </c>
      <c t="s" r="B73" s="4">
        <v>4</v>
      </c>
    </row>
    <row spans="1:3" r="74">
      <c t="s" r="A74" s="4">
        <v>29</v>
      </c>
      <c t="s" r="B74" s="4">
        <v>30</v>
      </c>
      <c t="s" r="C74" s="4">
        <v>76</v>
      </c>
    </row>
    <row spans="1:3" r="75">
      <c t="s" r="A75" s="4">
        <v>77</v>
      </c>
    </row>
    <row spans="1:3" r="76">
      <c t="s" r="A76" s="3">
        <v>3</v>
      </c>
      <c t="s" r="B76" s="4">
        <v>4</v>
      </c>
    </row>
    <row spans="1:3" r="77">
      <c t="s" r="A77" s="4">
        <v>29</v>
      </c>
      <c t="s" r="B77" s="4">
        <v>30</v>
      </c>
      <c t="s" r="C77" s="4">
        <v>78</v>
      </c>
    </row>
    <row spans="1:3" r="78">
      <c t="s" r="A78" s="4">
        <v>79</v>
      </c>
    </row>
    <row spans="1:3" r="79">
      <c t="s" r="A79" s="3">
        <v>3</v>
      </c>
      <c t="s" r="B79" s="4">
        <v>4</v>
      </c>
    </row>
    <row spans="1:3" r="80">
      <c t="s" r="A80" s="4">
        <v>29</v>
      </c>
      <c t="s" r="B80" s="4">
        <v>30</v>
      </c>
      <c t="s" r="C80" s="4">
        <v>80</v>
      </c>
    </row>
    <row spans="1:3" r="81">
      <c t="s" r="A81" s="4">
        <v>81</v>
      </c>
    </row>
    <row spans="1:3" r="82">
      <c t="s" r="A82" s="3">
        <v>3</v>
      </c>
      <c t="s" r="B82" s="4">
        <v>4</v>
      </c>
    </row>
    <row spans="1:3" r="83">
      <c t="s" r="A83" s="4">
        <v>29</v>
      </c>
      <c t="s" r="B83" s="4">
        <v>30</v>
      </c>
      <c t="s" r="C83" s="4">
        <v>82</v>
      </c>
    </row>
    <row spans="1:3" r="84">
      <c t="s" r="A84" s="4">
        <v>83</v>
      </c>
    </row>
    <row spans="1:3" r="85">
      <c t="s" r="A85" s="3">
        <v>3</v>
      </c>
      <c t="s" r="B85" s="4">
        <v>4</v>
      </c>
    </row>
    <row spans="1:3" r="86">
      <c t="s" r="A86" s="4">
        <v>29</v>
      </c>
      <c t="s" r="B86" s="4">
        <v>30</v>
      </c>
      <c t="s" r="C86" s="4">
        <v>84</v>
      </c>
    </row>
    <row spans="1:3" r="87">
      <c t="s" r="A87" s="4">
        <v>85</v>
      </c>
    </row>
    <row spans="1:3" r="88">
      <c t="s" r="A88" s="3">
        <v>3</v>
      </c>
      <c t="s" r="B88" s="4">
        <v>4</v>
      </c>
    </row>
    <row spans="1:3" r="89">
      <c t="s" r="A89" s="4">
        <v>29</v>
      </c>
      <c t="s" r="B89" s="4">
        <v>30</v>
      </c>
      <c t="s" r="C89" s="4">
        <v>86</v>
      </c>
    </row>
    <row spans="1:3" r="90">
      <c t="s" r="A90" s="4">
        <v>87</v>
      </c>
    </row>
    <row spans="1:3" r="91">
      <c t="s" r="A91" s="3">
        <v>3</v>
      </c>
      <c t="s" r="B91" s="4">
        <v>4</v>
      </c>
    </row>
    <row spans="1:3" r="92">
      <c t="s" r="A92" s="4">
        <v>29</v>
      </c>
      <c t="s" r="B92" s="4">
        <v>30</v>
      </c>
      <c t="s" r="C92" s="4">
        <v>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Var</vt:lpstr>
      <vt:lpstr>Risk_Return Detail Data- Ivy V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4:50:19Z</dcterms:created>
  <dcterms:modified xmlns:dcterms="http://purl.org/dc/terms/" xmlns:xsi="http://www.w3.org/2001/XMLSchema-instance" xsi:type="dcterms:W3CDTF">2016-10-20T14:50:19Z</dcterms:modified>
  <dc:title xmlns:dc="http://purl.org/dc/elements/1.1/">Untitled</dc:title>
  <dc:description xmlns:dc="http://purl.org/dc/elements/1.1/"/>
  <dc:subject xmlns:dc="http://purl.org/dc/elements/1.1/"/>
  <cp:keywords/>
  <cp:category/>
</cp:coreProperties>
</file>